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N-2"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0"/>
  <sheetViews>
    <sheetView workbookViewId="0">
      <selection activeCell="A1" sqref="A1"/>
    </sheetView>
  </sheetViews>
  <sheetFormatPr baseColWidth="8" defaultRowHeight="15"/>
  <cols>
    <col width="78" customWidth="1" min="1" max="1"/>
    <col width="80" customWidth="1" min="2" max="2"/>
  </cols>
  <sheetData>
    <row r="1">
      <c r="A1" s="1" t="inlineStr">
        <is>
          <t>N-2</t>
        </is>
      </c>
      <c r="B1" s="2" t="inlineStr">
        <is>
          <t>Oct. 31, 2024</t>
        </is>
      </c>
    </row>
    <row r="2">
      <c r="A2" s="3" t="inlineStr">
        <is>
          <t>Cover [Abstract]</t>
        </is>
      </c>
      <c r="B2" s="4" t="inlineStr">
        <is>
          <t xml:space="preserve"> </t>
        </is>
      </c>
    </row>
    <row r="3">
      <c r="A3" s="4" t="inlineStr">
        <is>
          <t>Entity Central Index Key</t>
        </is>
      </c>
      <c r="B3" s="4" t="inlineStr">
        <is>
          <t>0001930147</t>
        </is>
      </c>
    </row>
    <row r="4">
      <c r="A4" s="4" t="inlineStr">
        <is>
          <t>Amendment Flag</t>
        </is>
      </c>
      <c r="B4" s="4" t="inlineStr">
        <is>
          <t>false</t>
        </is>
      </c>
    </row>
    <row r="5">
      <c r="A5" s="4" t="inlineStr">
        <is>
          <t>Document Type</t>
        </is>
      </c>
      <c r="B5" s="4" t="inlineStr">
        <is>
          <t>424B1</t>
        </is>
      </c>
    </row>
    <row r="6">
      <c r="A6" s="4" t="inlineStr">
        <is>
          <t>Entity Registrant Name</t>
        </is>
      </c>
      <c r="B6" s="4" t="inlineStr">
        <is>
          <t>SOUND POINT MERIDIAN CAPITAL, INC.</t>
        </is>
      </c>
    </row>
    <row r="7">
      <c r="A7" s="3" t="inlineStr">
        <is>
          <t>General Description of Registrant [Abstract]</t>
        </is>
      </c>
      <c r="B7" s="4" t="inlineStr">
        <is>
          <t xml:space="preserve"> </t>
        </is>
      </c>
    </row>
    <row r="8">
      <c r="A8" s="4" t="inlineStr">
        <is>
          <t>Investment Objectives and Practices [Text Block]</t>
        </is>
      </c>
      <c r="B8" s="4" t="inlineStr">
        <is>
          <t xml:space="preserve">SUMMARY OF OFFERING Set forth below is additional information regarding offerings of our securities:
Securities Offered by Us 2,000,000 shares of Series A Preferred Shares. An additional 300,000 shares of
Series A Preferred Shares are issuable pursuant to an over-allotment option granted to the underwriters.
Use of Proceeds
We intend to use the net proceeds from the sale of the Series A Preferred Shares to acquire investments in accordance with our investment objectives and strategies described in this prospectus, to make distributions to our stockholders and for general working capital purposes. See “ Use of Proceeds
Listing We
intend to list the Series A Preferred Shares on the NYSE under the symbol “SPMA.” Trading
in Series A Preferred Shares on the NYSE is expected to begin within 30 days after the date of this
prospectus. Prior to the expected commencement of trading, the underwriters may, but are not obligated,
to make a market in Series A Preferred Shares.
Liquidation Preference In the event of a liquidation, dissolution or winding up of our affairs, holders of Series A Preferred Shares will be entitled to receive a liquidation distribution equal to the Liquidation Preference of $25 per share, plus an amount equal to accumulated but unpaid dividends, if any, on such shares (whether or not earned or declared, but excluding interest on such dividends) to, but excluding, the date fixed for such redemption.
Dividends
We intend to pay monthly dividends on the Series
A Preferred Shares at a fixed annual rate of 8.00% of the Liquidation Preference ($2 per share per year), or the
“Dividend Rate.” Our board of directors may determine not to pay, or may be precluded from paying, such dividends if our
board of directors believes it is not in the best interest of our stockholders or if we fail to maintain the asset coverage required
by the 1940 Act. If we fail to redeem the Series A Preferred Shares as required on the Mandatory Redemption Date or fail to pay any
dividend on the payment date for such dividend, the Dividend Rate will increase by 2% per annum until we redeem the Series A
Preferred Shares or pay the dividend, as applicable. See “ Description of Our Series A Preferred Shares - Dividends -
Adjustment to Fixed Dividend Rate - Default Period
Cumulative cash dividends on each share of
Series A Preferred Shares will be payable monthly, when, as and if declared, or under authority granted, by our board of directors
out of funds legally available for such payment. The first period for which dividends on the shares of Series A Preferred Shares
offered pursuant to this prospectus will be calculated (each such period, a “ Dividend Period Description of Our Series A Preferred Shares - Dividends - Dividend Periods
Ranking
The Series A Preferred Shares will rank:
● senior to our common stock in priority of payment of dividends and as to the distribution of assets upon dissolution, liquidation or the winding-up of our affairs;
● equal in priority with all other series of preferred stock we may issue in the future as to priority of payment of dividends and as to distributions of assets upon dissolution, liquidation or the winding-up of our affairs; and
● subordinate in right of payment to the holders of our existing and future indebtedness.
Subject to the asset coverage requirements of the 1940 Act, we may issue additional series of preferred stock (or additional Series A Preferred Shares), but we may not issue additional classes of shares that rank senior or junior to the Series A Preferred Shares as to priority of payment of dividends or as to the distribution of assets upon dissolution, liquidation or winding-up of our affairs.
Mandatory Term Redemption
We are required to redeem all outstanding shares
of the Series A Preferred Shares on November 30, 2029, or the
“Mandatory Redemption Date,” at a redemption price equal to the Liquidation Preference plus an amount equal to
accumulated but unpaid dividends, if any, on such shares (whether or not earned or declared, but excluding interest on such
dividends) to, but excluding, the Mandatory Redemption Date. See “Description of Our Series A Preferred Shares -
Redemption.” We cannot effect any modification of or repeal our obligation to redeem the Series A Preferred Shares on the Mandatory Redemption Date without the prior unanimous approval of the holders of the Series A Preferred Shares.
Leverage
We may use leverage as and to the extent permitted by the 1940 Act. We are permitted to obtain leverage using any form of financial leverage instruments, including funds borrowed from banks or other financial institutions, margin facilities, notes or preferred stock and leverage attributable to reverse repurchase agreements or similar transactions. See “Prospectus Summary — Financing and Hedging Strategy — Leverage by the Company” Certain instruments that create leverage are considered to be senior securities under the 1940 Act. With respect to senior securities that are stocks ( i.e. With respect to senior securities representing indebtedness ( i.e.
Mandatory Redemption for Asset Coverage
If we fail to maintain asset coverage (as
defined in Section 18(h) of the 1940 Act) of at least 200% as of the close of business on the last business day of any calendar
quarter and such failure is not cured by the close of business on the date that is 30 calendar days following the filing date of our
Annual Report on Form N-CSR, Semiannual Report on Form N-CSRS or Reports on Form N-PORT, as applicable, for that quarter, or the
“Asset Coverage Cure Date,” then we will be required to redeem, within 90 calendar days of the Asset Coverage Cure Date,
the number of shares of our preferred stock (which at our discretion may include any number or portion of the Series A Preferred
Shares), that, when combined with any debt securities redeemed for failure to maintain the asset coverage required by the indenture
governing such securities (if applicable), (1) results in us having asset coverage of at least 200%, or (2) if fewer, the maximum
number of shares of our preferred stock that can be redeemed out of funds legally available for such redemption. In connection with
any redemption for failure to maintain such asset coverage, we may, in our sole option, redeem such additional number of shares of
our preferred stock that will result in asset coverage up to and including 285%. If Series A Preferred Shares are to be redeemed for
failure to maintain asset coverage of at least 200%, such shares will be redeemed at a redemption price equal to the Liquidation
Preference plus accumulated but unpaid dividends, if any, on such shares (whether or not declared, but excluding interest on
accumulated but unpaid dividends, if any) to, but excluding, the date fixed for such redemption. See “Description of Our
Series A Preferred Shares — Redemption — Redemption for Failure to Maintain Asset Coverage”
Optional Redemption At any time on or after November 30, 2026, we may, in our sole
option, redeem the outstanding Series A Preferred Shares in whole or, from time to time, in part, out of funds legally available for
such redemption, at the Liquidation Preference plus an amount equal to accumulated but unpaid dividends, if any, on such shares
(whether or not earned or declared, but excluding interest on such dividends) to, but excluding, the date fixed for such redemption.
See “Description of Our Series A Preferred Shares — Redemption — Optional Redemption”
Voting
Rights Except
as otherwise provided in the Certificate of Designation of 8.00% Series A Preferred Shares Due 2029 (the
“ Series A Certificate of Designation Holders
of shares of the Series A Preferred Shares will also vote separately as a class on any matter that materially and adversely affects
any preference, right or power of holders of the Series A Preferred Shares. See
“Description of Our Series A Preferred Shares — Voting Rights”
Conversion Rights The Series A Preferred Shares have no conversion rights.
Redemption and Paying Agent
We intend to enter into an amendment to our Transfer Agency Agreement with SS&amp;C GIDS, Inc., or the “Redemption and Paying Agent.” Under this amendment, the Redemption and Paying Agent will serve as transfer agent and registrar, dividend disbursing agent and redemption and paying agent with respect to the Series A Preferred Shares. Investing in the Series A Preferred Shares involves risks. You should carefully consider the information set forth under the caption “ Risk Factors
U.S. Federal Income Taxes
We have elected to be treated and intend to qualify annually for U.S. federal income tax purposes as a RIC, beginning with our tax year ending September 30, 2024. As a RIC, we generally are not required to pay U.S. federal income taxes on any ordinary income or capital gains that we receive from our portfolio investments and distribute to holders of our common stock. To qualify as a RIC and maintain our RIC status, we must meet specific source-of-income and asset diversification requirements and distribute in each of our taxable years at least 90% of the sum of our investment company taxable income and net tax-exempt interest, if any, to holders of our common stock. If, in any year, we fail to qualify as a RIC under U.S. federal income tax laws, we would be taxed as an ordinary corporation. In such circumstances, we could be required to recognize unrealized gains, pay substantial taxes, and make substantial distributions before re-qualifying as a RIC that is accorded special tax treatment. Prospective investors are urged to consult their own tax advisors regarding the tax implications associated with acquiring holding and disposing of an investment in the Series A Preferred Shares in light of their personal investment circumstances. See “U.S. Federal Income Tax Matters.”
Risk Factors Investing in the Series A Preferred Shares involves risks. You should carefully consider the information set forth under the caption “ Risk Factors
Available Information
We are required to file periodic reports, proxy statements and other information with the SEC. This information is available on the SEC’s website at www.sec.gov. www.soundpointmeridiancap.com </t>
        </is>
      </c>
    </row>
    <row r="9">
      <c r="A9" s="4" t="inlineStr">
        <is>
          <t>Risk Factors [Table Text Block]</t>
        </is>
      </c>
      <c r="B9" s="4" t="inlineStr">
        <is>
          <t xml:space="preserve">Summary Risk Factors The value of our assets, as well as the market price of the Series A Preferred Shares, will fluctuate. Our investments should be considered risky, and you may lose all or part of your investment in us. Investors should consider their financial situation and needs, other investments, investment goals, investment experience, time horizons, liquidity needs, and risk tolerance before investing in the Series A Preferred Shares. An investment in the Series A Preferred Shares may be speculative in that it involves a high degree of risk and should not be considered a complete investment program. We are designed primarily as a long-term investment vehicle, and our securities are not an appropriate investment for a short-term trading strategy. We can offer no assurance that returns, if any, on our investments will be commensurate with the risk of investment in us, nor can we provide any assurance that enough appropriate investments that meet our investment criteria will be available. The following is a summary of certain principal risks of an investment in us. See “Risk Factors”
● Limited Prior Operating History
● Key Personnel Risk.
● Conflicts of Interest Risk. “Conflicts of Interest.”
● Interest Rate Risk.
● Prepayment Risk.
●
Benchmark Interest Rate Risk LIBOR SOFR
● Liquidity Risk.
● Incentive Fee Risk
● Subordinated Securities.
● High-Yield Investment Risk.
● Risks of Investing in CLOs and Other Structured Finance Securities.
● Leverage Risk
● Credit Risk.
● Fair Valuation of Our Portfolio Investments.
● Limited Investment Opportunities Risk.
● Non-Diversification Risk.
● Market and Recessionary Risk.
● Loan Accumulation Facilities Risk.
● Currency Risk.
● Hedging Risk.
● Reinvestment Risk.
● Refinancing Risk.
● Tax Risk.
● Derivatives Risk.
● Counterparty Risk.
● Global Economy Risk.
●
Risks Relating to an Investment in the Series A Preferred Shares.
● Prior to this offering, there has been no public market for the Series A Preferred Shares, and we cannot assure you that the market price of the Series A Preferred Shares will not decline following the offering.
● A downgrade, suspension or withdrawal of the credit rating assigned by a rating agency to us or the Series A Preferred Shares, if any, or change in the debt markets could cause the liquidity or market value of the Series A Preferred Shares to decline significantly.
● The Series A Preferred Shares are subject to a risk of early redemption, and holders may not be able to reinvest their funds.
● Holders of the Series A Preferred Shares bear dividend risk.
● There is a risk of delay in our redemption of the Series A Preferred Shares, and we may fail to redeem such securities as required by their terms.
● A liquid secondary trading market may not develop for the Series A Preferred Shares.
● Increases in market yields would result in a decline in the price of the Series A Preferred Shares. Our Corporate Information Our offices are located at 375 Park Avenue, 34 th </t>
        </is>
      </c>
    </row>
    <row r="10">
      <c r="A10" s="4" t="inlineStr">
        <is>
          <t>Limited Prior Operating History. [Member]</t>
        </is>
      </c>
      <c r="B10" s="4" t="inlineStr">
        <is>
          <t xml:space="preserve"> </t>
        </is>
      </c>
    </row>
    <row r="11">
      <c r="A11" s="3" t="inlineStr">
        <is>
          <t>General Description of Registrant [Abstract]</t>
        </is>
      </c>
      <c r="B11" s="4" t="inlineStr">
        <is>
          <t xml:space="preserve"> </t>
        </is>
      </c>
    </row>
    <row r="12">
      <c r="A12" s="4" t="inlineStr">
        <is>
          <t>Risk [Text Block]</t>
        </is>
      </c>
      <c r="B12" s="4" t="inlineStr">
        <is>
          <t>● Limited Prior Operating History</t>
        </is>
      </c>
    </row>
    <row r="13">
      <c r="A13" s="4" t="inlineStr">
        <is>
          <t>Key Personnel Risk [Member]</t>
        </is>
      </c>
      <c r="B13" s="4" t="inlineStr">
        <is>
          <t xml:space="preserve"> </t>
        </is>
      </c>
    </row>
    <row r="14">
      <c r="A14" s="3" t="inlineStr">
        <is>
          <t>General Description of Registrant [Abstract]</t>
        </is>
      </c>
      <c r="B14" s="4" t="inlineStr">
        <is>
          <t xml:space="preserve"> </t>
        </is>
      </c>
    </row>
    <row r="15">
      <c r="A15" s="4" t="inlineStr">
        <is>
          <t>Risk [Text Block]</t>
        </is>
      </c>
      <c r="B15" s="4" t="inlineStr">
        <is>
          <t xml:space="preserve">● Key Personnel Risk. </t>
        </is>
      </c>
    </row>
    <row r="16">
      <c r="A16" s="4" t="inlineStr">
        <is>
          <t>Conflicts Of Interest Risk [Member]</t>
        </is>
      </c>
      <c r="B16" s="4" t="inlineStr">
        <is>
          <t xml:space="preserve"> </t>
        </is>
      </c>
    </row>
    <row r="17">
      <c r="A17" s="3" t="inlineStr">
        <is>
          <t>General Description of Registrant [Abstract]</t>
        </is>
      </c>
      <c r="B17" s="4" t="inlineStr">
        <is>
          <t xml:space="preserve"> </t>
        </is>
      </c>
    </row>
    <row r="18">
      <c r="A18" s="4" t="inlineStr">
        <is>
          <t>Risk [Text Block]</t>
        </is>
      </c>
      <c r="B18" s="4" t="inlineStr">
        <is>
          <t>● Conflicts of Interest Risk. “Conflicts of Interest.”</t>
        </is>
      </c>
    </row>
    <row r="19">
      <c r="A19" s="4" t="inlineStr">
        <is>
          <t>Interest Rate Risk [Member]</t>
        </is>
      </c>
      <c r="B19" s="4" t="inlineStr">
        <is>
          <t xml:space="preserve"> </t>
        </is>
      </c>
    </row>
    <row r="20">
      <c r="A20" s="3" t="inlineStr">
        <is>
          <t>General Description of Registrant [Abstract]</t>
        </is>
      </c>
      <c r="B20" s="4" t="inlineStr">
        <is>
          <t xml:space="preserve"> </t>
        </is>
      </c>
    </row>
    <row r="21">
      <c r="A21" s="4" t="inlineStr">
        <is>
          <t>Risk [Text Block]</t>
        </is>
      </c>
      <c r="B21" s="4" t="inlineStr">
        <is>
          <t xml:space="preserve">● Interest Rate Risk. </t>
        </is>
      </c>
    </row>
    <row r="22">
      <c r="A22" s="4" t="inlineStr">
        <is>
          <t>Prepayment Risk [Member]</t>
        </is>
      </c>
      <c r="B22" s="4" t="inlineStr">
        <is>
          <t xml:space="preserve"> </t>
        </is>
      </c>
    </row>
    <row r="23">
      <c r="A23" s="3" t="inlineStr">
        <is>
          <t>General Description of Registrant [Abstract]</t>
        </is>
      </c>
      <c r="B23" s="4" t="inlineStr">
        <is>
          <t xml:space="preserve"> </t>
        </is>
      </c>
    </row>
    <row r="24">
      <c r="A24" s="4" t="inlineStr">
        <is>
          <t>Risk [Text Block]</t>
        </is>
      </c>
      <c r="B24" s="4" t="inlineStr">
        <is>
          <t xml:space="preserve">● Prepayment Risk. </t>
        </is>
      </c>
    </row>
    <row r="25">
      <c r="A25" s="4" t="inlineStr">
        <is>
          <t>Benchmark Interest Rate Risk [Member]</t>
        </is>
      </c>
      <c r="B25" s="4" t="inlineStr">
        <is>
          <t xml:space="preserve"> </t>
        </is>
      </c>
    </row>
    <row r="26">
      <c r="A26" s="3" t="inlineStr">
        <is>
          <t>General Description of Registrant [Abstract]</t>
        </is>
      </c>
      <c r="B26" s="4" t="inlineStr">
        <is>
          <t xml:space="preserve"> </t>
        </is>
      </c>
    </row>
    <row r="27">
      <c r="A27" s="4" t="inlineStr">
        <is>
          <t>Risk [Text Block]</t>
        </is>
      </c>
      <c r="B27" s="4" t="inlineStr">
        <is>
          <t>●
Benchmark Interest Rate Risk LIBOR SOFR</t>
        </is>
      </c>
    </row>
    <row r="28">
      <c r="A28" s="4" t="inlineStr">
        <is>
          <t>Liquidity Risk [Member]</t>
        </is>
      </c>
      <c r="B28" s="4" t="inlineStr">
        <is>
          <t xml:space="preserve"> </t>
        </is>
      </c>
    </row>
    <row r="29">
      <c r="A29" s="3" t="inlineStr">
        <is>
          <t>General Description of Registrant [Abstract]</t>
        </is>
      </c>
      <c r="B29" s="4" t="inlineStr">
        <is>
          <t xml:space="preserve"> </t>
        </is>
      </c>
    </row>
    <row r="30">
      <c r="A30" s="4" t="inlineStr">
        <is>
          <t>Risk [Text Block]</t>
        </is>
      </c>
      <c r="B30" s="4" t="inlineStr">
        <is>
          <t xml:space="preserve">● Liquidity Risk. </t>
        </is>
      </c>
    </row>
    <row r="31">
      <c r="A31" s="4" t="inlineStr">
        <is>
          <t>Incentive Fee Risk [Member]</t>
        </is>
      </c>
      <c r="B31" s="4" t="inlineStr">
        <is>
          <t xml:space="preserve"> </t>
        </is>
      </c>
    </row>
    <row r="32">
      <c r="A32" s="3" t="inlineStr">
        <is>
          <t>General Description of Registrant [Abstract]</t>
        </is>
      </c>
      <c r="B32" s="4" t="inlineStr">
        <is>
          <t xml:space="preserve"> </t>
        </is>
      </c>
    </row>
    <row r="33">
      <c r="A33" s="4" t="inlineStr">
        <is>
          <t>Risk [Text Block]</t>
        </is>
      </c>
      <c r="B33" s="4" t="inlineStr">
        <is>
          <t>● Incentive Fee Risk</t>
        </is>
      </c>
    </row>
    <row r="34">
      <c r="A34" s="4" t="inlineStr">
        <is>
          <t>Subordinated Securities [Member]</t>
        </is>
      </c>
      <c r="B34" s="4" t="inlineStr">
        <is>
          <t xml:space="preserve"> </t>
        </is>
      </c>
    </row>
    <row r="35">
      <c r="A35" s="3" t="inlineStr">
        <is>
          <t>General Description of Registrant [Abstract]</t>
        </is>
      </c>
      <c r="B35" s="4" t="inlineStr">
        <is>
          <t xml:space="preserve"> </t>
        </is>
      </c>
    </row>
    <row r="36">
      <c r="A36" s="4" t="inlineStr">
        <is>
          <t>Risk [Text Block]</t>
        </is>
      </c>
      <c r="B36" s="4" t="inlineStr">
        <is>
          <t xml:space="preserve">● Subordinated Securities. </t>
        </is>
      </c>
    </row>
    <row r="37">
      <c r="A37" s="4" t="inlineStr">
        <is>
          <t>High Yield Investment Risk [Member]</t>
        </is>
      </c>
      <c r="B37" s="4" t="inlineStr">
        <is>
          <t xml:space="preserve"> </t>
        </is>
      </c>
    </row>
    <row r="38">
      <c r="A38" s="3" t="inlineStr">
        <is>
          <t>General Description of Registrant [Abstract]</t>
        </is>
      </c>
      <c r="B38" s="4" t="inlineStr">
        <is>
          <t xml:space="preserve"> </t>
        </is>
      </c>
    </row>
    <row r="39">
      <c r="A39" s="4" t="inlineStr">
        <is>
          <t>Risk [Text Block]</t>
        </is>
      </c>
      <c r="B39" s="4" t="inlineStr">
        <is>
          <t>● High-Yield Investment Risk.</t>
        </is>
      </c>
    </row>
    <row r="40">
      <c r="A40" s="4" t="inlineStr">
        <is>
          <t>Risks Of Investing In C L Os And Other Structured Finance Securities [Member]</t>
        </is>
      </c>
      <c r="B40" s="4" t="inlineStr">
        <is>
          <t xml:space="preserve"> </t>
        </is>
      </c>
    </row>
    <row r="41">
      <c r="A41" s="3" t="inlineStr">
        <is>
          <t>General Description of Registrant [Abstract]</t>
        </is>
      </c>
      <c r="B41" s="4" t="inlineStr">
        <is>
          <t xml:space="preserve"> </t>
        </is>
      </c>
    </row>
    <row r="42">
      <c r="A42" s="4" t="inlineStr">
        <is>
          <t>Risk [Text Block]</t>
        </is>
      </c>
      <c r="B42" s="4" t="inlineStr">
        <is>
          <t xml:space="preserve">● Risks of Investing in CLOs and Other Structured Finance Securities. </t>
        </is>
      </c>
    </row>
    <row r="43">
      <c r="A43" s="4" t="inlineStr">
        <is>
          <t>Leverage Risk [Member]</t>
        </is>
      </c>
      <c r="B43" s="4" t="inlineStr">
        <is>
          <t xml:space="preserve"> </t>
        </is>
      </c>
    </row>
    <row r="44">
      <c r="A44" s="3" t="inlineStr">
        <is>
          <t>General Description of Registrant [Abstract]</t>
        </is>
      </c>
      <c r="B44" s="4" t="inlineStr">
        <is>
          <t xml:space="preserve"> </t>
        </is>
      </c>
    </row>
    <row r="45">
      <c r="A45" s="4" t="inlineStr">
        <is>
          <t>Risk [Text Block]</t>
        </is>
      </c>
      <c r="B45" s="4" t="inlineStr">
        <is>
          <t>● Leverage Risk</t>
        </is>
      </c>
    </row>
    <row r="46">
      <c r="A46" s="4" t="inlineStr">
        <is>
          <t>Credit Risks [Member]</t>
        </is>
      </c>
      <c r="B46" s="4" t="inlineStr">
        <is>
          <t xml:space="preserve"> </t>
        </is>
      </c>
    </row>
    <row r="47">
      <c r="A47" s="3" t="inlineStr">
        <is>
          <t>General Description of Registrant [Abstract]</t>
        </is>
      </c>
      <c r="B47" s="4" t="inlineStr">
        <is>
          <t xml:space="preserve"> </t>
        </is>
      </c>
    </row>
    <row r="48">
      <c r="A48" s="4" t="inlineStr">
        <is>
          <t>Risk [Text Block]</t>
        </is>
      </c>
      <c r="B48" s="4" t="inlineStr">
        <is>
          <t>● Credit Risk.</t>
        </is>
      </c>
    </row>
    <row r="49">
      <c r="A49" s="4" t="inlineStr">
        <is>
          <t>Fair Valuation Of Our Portfolio Investments [Member]</t>
        </is>
      </c>
      <c r="B49" s="4" t="inlineStr">
        <is>
          <t xml:space="preserve"> </t>
        </is>
      </c>
    </row>
    <row r="50">
      <c r="A50" s="3" t="inlineStr">
        <is>
          <t>General Description of Registrant [Abstract]</t>
        </is>
      </c>
      <c r="B50" s="4" t="inlineStr">
        <is>
          <t xml:space="preserve"> </t>
        </is>
      </c>
    </row>
    <row r="51">
      <c r="A51" s="4" t="inlineStr">
        <is>
          <t>Risk [Text Block]</t>
        </is>
      </c>
      <c r="B51" s="4" t="inlineStr">
        <is>
          <t>● Fair Valuation of Our Portfolio Investments.</t>
        </is>
      </c>
    </row>
    <row r="52">
      <c r="A52" s="4" t="inlineStr">
        <is>
          <t>Limited Investment Opportunities Risk [Member]</t>
        </is>
      </c>
      <c r="B52" s="4" t="inlineStr">
        <is>
          <t xml:space="preserve"> </t>
        </is>
      </c>
    </row>
    <row r="53">
      <c r="A53" s="3" t="inlineStr">
        <is>
          <t>General Description of Registrant [Abstract]</t>
        </is>
      </c>
      <c r="B53" s="4" t="inlineStr">
        <is>
          <t xml:space="preserve"> </t>
        </is>
      </c>
    </row>
    <row r="54">
      <c r="A54" s="4" t="inlineStr">
        <is>
          <t>Risk [Text Block]</t>
        </is>
      </c>
      <c r="B54" s="4" t="inlineStr">
        <is>
          <t>● Limited Investment Opportunities Risk.</t>
        </is>
      </c>
    </row>
    <row r="55">
      <c r="A55" s="4" t="inlineStr">
        <is>
          <t>Non Diversification Risk [Member]</t>
        </is>
      </c>
      <c r="B55" s="4" t="inlineStr">
        <is>
          <t xml:space="preserve"> </t>
        </is>
      </c>
    </row>
    <row r="56">
      <c r="A56" s="3" t="inlineStr">
        <is>
          <t>General Description of Registrant [Abstract]</t>
        </is>
      </c>
      <c r="B56" s="4" t="inlineStr">
        <is>
          <t xml:space="preserve"> </t>
        </is>
      </c>
    </row>
    <row r="57">
      <c r="A57" s="4" t="inlineStr">
        <is>
          <t>Risk [Text Block]</t>
        </is>
      </c>
      <c r="B57" s="4" t="inlineStr">
        <is>
          <t>● Non-Diversification Risk.</t>
        </is>
      </c>
    </row>
    <row r="58">
      <c r="A58" s="4" t="inlineStr">
        <is>
          <t>Market And Recessionary Risk [Member]</t>
        </is>
      </c>
      <c r="B58" s="4" t="inlineStr">
        <is>
          <t xml:space="preserve"> </t>
        </is>
      </c>
    </row>
    <row r="59">
      <c r="A59" s="3" t="inlineStr">
        <is>
          <t>General Description of Registrant [Abstract]</t>
        </is>
      </c>
      <c r="B59" s="4" t="inlineStr">
        <is>
          <t xml:space="preserve"> </t>
        </is>
      </c>
    </row>
    <row r="60">
      <c r="A60" s="4" t="inlineStr">
        <is>
          <t>Risk [Text Block]</t>
        </is>
      </c>
      <c r="B60" s="4" t="inlineStr">
        <is>
          <t>● Market and Recessionary Risk.</t>
        </is>
      </c>
    </row>
    <row r="61">
      <c r="A61" s="4" t="inlineStr">
        <is>
          <t>Loan Accumulation Facilities Risk [Member]</t>
        </is>
      </c>
      <c r="B61" s="4" t="inlineStr">
        <is>
          <t xml:space="preserve"> </t>
        </is>
      </c>
    </row>
    <row r="62">
      <c r="A62" s="3" t="inlineStr">
        <is>
          <t>General Description of Registrant [Abstract]</t>
        </is>
      </c>
      <c r="B62" s="4" t="inlineStr">
        <is>
          <t xml:space="preserve"> </t>
        </is>
      </c>
    </row>
    <row r="63">
      <c r="A63" s="4" t="inlineStr">
        <is>
          <t>Risk [Text Block]</t>
        </is>
      </c>
      <c r="B63" s="4" t="inlineStr">
        <is>
          <t xml:space="preserve">● Loan Accumulation Facilities Risk. </t>
        </is>
      </c>
    </row>
    <row r="64">
      <c r="A64" s="4" t="inlineStr">
        <is>
          <t>Currency Risk [Member]</t>
        </is>
      </c>
      <c r="B64" s="4" t="inlineStr">
        <is>
          <t xml:space="preserve"> </t>
        </is>
      </c>
    </row>
    <row r="65">
      <c r="A65" s="3" t="inlineStr">
        <is>
          <t>General Description of Registrant [Abstract]</t>
        </is>
      </c>
      <c r="B65" s="4" t="inlineStr">
        <is>
          <t xml:space="preserve"> </t>
        </is>
      </c>
    </row>
    <row r="66">
      <c r="A66" s="4" t="inlineStr">
        <is>
          <t>Risk [Text Block]</t>
        </is>
      </c>
      <c r="B66" s="4" t="inlineStr">
        <is>
          <t xml:space="preserve">● Currency Risk. </t>
        </is>
      </c>
    </row>
    <row r="67">
      <c r="A67" s="4" t="inlineStr">
        <is>
          <t>Hedging Risk [Member]</t>
        </is>
      </c>
      <c r="B67" s="4" t="inlineStr">
        <is>
          <t xml:space="preserve"> </t>
        </is>
      </c>
    </row>
    <row r="68">
      <c r="A68" s="3" t="inlineStr">
        <is>
          <t>General Description of Registrant [Abstract]</t>
        </is>
      </c>
      <c r="B68" s="4" t="inlineStr">
        <is>
          <t xml:space="preserve"> </t>
        </is>
      </c>
    </row>
    <row r="69">
      <c r="A69" s="4" t="inlineStr">
        <is>
          <t>Risk [Text Block]</t>
        </is>
      </c>
      <c r="B69" s="4" t="inlineStr">
        <is>
          <t xml:space="preserve">● Hedging Risk. </t>
        </is>
      </c>
    </row>
    <row r="70">
      <c r="A70" s="4" t="inlineStr">
        <is>
          <t>Reinvestment Risk [Member]</t>
        </is>
      </c>
      <c r="B70" s="4" t="inlineStr">
        <is>
          <t xml:space="preserve"> </t>
        </is>
      </c>
    </row>
    <row r="71">
      <c r="A71" s="3" t="inlineStr">
        <is>
          <t>General Description of Registrant [Abstract]</t>
        </is>
      </c>
      <c r="B71" s="4" t="inlineStr">
        <is>
          <t xml:space="preserve"> </t>
        </is>
      </c>
    </row>
    <row r="72">
      <c r="A72" s="4" t="inlineStr">
        <is>
          <t>Risk [Text Block]</t>
        </is>
      </c>
      <c r="B72" s="4" t="inlineStr">
        <is>
          <t xml:space="preserve">● Reinvestment Risk. </t>
        </is>
      </c>
    </row>
    <row r="73">
      <c r="A73" s="4" t="inlineStr">
        <is>
          <t>Refinancing Risk [Member]</t>
        </is>
      </c>
      <c r="B73" s="4" t="inlineStr">
        <is>
          <t xml:space="preserve"> </t>
        </is>
      </c>
    </row>
    <row r="74">
      <c r="A74" s="3" t="inlineStr">
        <is>
          <t>General Description of Registrant [Abstract]</t>
        </is>
      </c>
      <c r="B74" s="4" t="inlineStr">
        <is>
          <t xml:space="preserve"> </t>
        </is>
      </c>
    </row>
    <row r="75">
      <c r="A75" s="4" t="inlineStr">
        <is>
          <t>Risk [Text Block]</t>
        </is>
      </c>
      <c r="B75" s="4" t="inlineStr">
        <is>
          <t xml:space="preserve">● Refinancing Risk. </t>
        </is>
      </c>
    </row>
    <row r="76">
      <c r="A76" s="4" t="inlineStr">
        <is>
          <t>Tax Risk [Member]</t>
        </is>
      </c>
      <c r="B76" s="4" t="inlineStr">
        <is>
          <t xml:space="preserve"> </t>
        </is>
      </c>
    </row>
    <row r="77">
      <c r="A77" s="3" t="inlineStr">
        <is>
          <t>General Description of Registrant [Abstract]</t>
        </is>
      </c>
      <c r="B77" s="4" t="inlineStr">
        <is>
          <t xml:space="preserve"> </t>
        </is>
      </c>
    </row>
    <row r="78">
      <c r="A78" s="4" t="inlineStr">
        <is>
          <t>Risk [Text Block]</t>
        </is>
      </c>
      <c r="B78" s="4" t="inlineStr">
        <is>
          <t>● Tax Risk.</t>
        </is>
      </c>
    </row>
    <row r="79">
      <c r="A79" s="4" t="inlineStr">
        <is>
          <t>Derivatives Risk [Member]</t>
        </is>
      </c>
      <c r="B79" s="4" t="inlineStr">
        <is>
          <t xml:space="preserve"> </t>
        </is>
      </c>
    </row>
    <row r="80">
      <c r="A80" s="3" t="inlineStr">
        <is>
          <t>General Description of Registrant [Abstract]</t>
        </is>
      </c>
      <c r="B80" s="4" t="inlineStr">
        <is>
          <t xml:space="preserve"> </t>
        </is>
      </c>
    </row>
    <row r="81">
      <c r="A81" s="4" t="inlineStr">
        <is>
          <t>Risk [Text Block]</t>
        </is>
      </c>
      <c r="B81" s="4" t="inlineStr">
        <is>
          <t xml:space="preserve">● Derivatives Risk. </t>
        </is>
      </c>
    </row>
    <row r="82">
      <c r="A82" s="4" t="inlineStr">
        <is>
          <t>Counterparty Risk [Member]</t>
        </is>
      </c>
      <c r="B82" s="4" t="inlineStr">
        <is>
          <t xml:space="preserve"> </t>
        </is>
      </c>
    </row>
    <row r="83">
      <c r="A83" s="3" t="inlineStr">
        <is>
          <t>General Description of Registrant [Abstract]</t>
        </is>
      </c>
      <c r="B83" s="4" t="inlineStr">
        <is>
          <t xml:space="preserve"> </t>
        </is>
      </c>
    </row>
    <row r="84">
      <c r="A84" s="4" t="inlineStr">
        <is>
          <t>Risk [Text Block]</t>
        </is>
      </c>
      <c r="B84" s="4" t="inlineStr">
        <is>
          <t xml:space="preserve">● Counterparty Risk. </t>
        </is>
      </c>
    </row>
    <row r="85">
      <c r="A85" s="4" t="inlineStr">
        <is>
          <t>Global Economy Risk [Member]</t>
        </is>
      </c>
      <c r="B85" s="4" t="inlineStr">
        <is>
          <t xml:space="preserve"> </t>
        </is>
      </c>
    </row>
    <row r="86">
      <c r="A86" s="3" t="inlineStr">
        <is>
          <t>General Description of Registrant [Abstract]</t>
        </is>
      </c>
      <c r="B86" s="4" t="inlineStr">
        <is>
          <t xml:space="preserve"> </t>
        </is>
      </c>
    </row>
    <row r="87">
      <c r="A87" s="4" t="inlineStr">
        <is>
          <t>Risk [Text Block]</t>
        </is>
      </c>
      <c r="B87" s="4" t="inlineStr">
        <is>
          <t xml:space="preserve">● Global Economy Risk. </t>
        </is>
      </c>
    </row>
    <row r="88">
      <c r="A88" s="4" t="inlineStr">
        <is>
          <t>Risks Relating To An Investment In The Series A Preferred Shares [Member]</t>
        </is>
      </c>
      <c r="B88" s="4" t="inlineStr">
        <is>
          <t xml:space="preserve"> </t>
        </is>
      </c>
    </row>
    <row r="89">
      <c r="A89" s="3" t="inlineStr">
        <is>
          <t>General Description of Registrant [Abstract]</t>
        </is>
      </c>
      <c r="B89" s="4" t="inlineStr">
        <is>
          <t xml:space="preserve"> </t>
        </is>
      </c>
    </row>
    <row r="90">
      <c r="A90" s="4" t="inlineStr">
        <is>
          <t>Risk [Text Block]</t>
        </is>
      </c>
      <c r="B90" s="4" t="inlineStr">
        <is>
          <t>●
Risks Relating to an Investment in the Series A Preferred Shares.
● Prior to this offering, there has been no public market for the Series A Preferred Shares, and we cannot assure you that the market price of the Series A Preferred Shares will not decline following the offering.
● A downgrade, suspension or withdrawal of the credit rating assigned by a rating agency to us or the Series A Preferred Shares, if any, or change in the debt markets could cause the liquidity or market value of the Series A Preferred Shares to decline significantly.
● The Series A Preferred Shares are subject to a risk of early redemption, and holders may not be able to reinvest their funds.
● Holders of the Series A Preferred Shares bear dividend risk.
● There is a risk of delay in our redemption of the Series A Preferred Shares, and we may fail to redeem such securities as required by their terms.
● A liquid secondary trading market may not develop for the Series A Preferred Shares.
● Increases in market yields would result in a decline in the price of the Series A Preferred Shares. Our Corporate Information Our offices are located at 375 Park Avenue, 34 th</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04T20:30:49Z</dcterms:created>
  <dcterms:modified xmlns:dcterms="http://purl.org/dc/terms/" xmlns:xsi="http://www.w3.org/2001/XMLSchema-instance" xsi:type="dcterms:W3CDTF">2024-11-04T20:30:49Z</dcterms:modified>
</cp:coreProperties>
</file>